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History and Organizati" sheetId="6" state="visible" r:id="rId6"/>
    <sheet xmlns:r="http://schemas.openxmlformats.org/officeDocument/2006/relationships" name="Note 2 - Accounting Policies an" sheetId="7" state="visible" r:id="rId7"/>
    <sheet xmlns:r="http://schemas.openxmlformats.org/officeDocument/2006/relationships" name="Note 3 - Going Concern" sheetId="8" state="visible" r:id="rId8"/>
    <sheet xmlns:r="http://schemas.openxmlformats.org/officeDocument/2006/relationships" name="Note 4 - Commitments and Contin" sheetId="9" state="visible" r:id="rId9"/>
    <sheet xmlns:r="http://schemas.openxmlformats.org/officeDocument/2006/relationships" name="Note 5 - Fixed Assets and Const" sheetId="10" state="visible" r:id="rId10"/>
    <sheet xmlns:r="http://schemas.openxmlformats.org/officeDocument/2006/relationships" name="Note 6 - Notes Payable" sheetId="11" state="visible" r:id="rId11"/>
    <sheet xmlns:r="http://schemas.openxmlformats.org/officeDocument/2006/relationships" name="Note 7 - Notes Payable - Relate" sheetId="12" state="visible" r:id="rId12"/>
    <sheet xmlns:r="http://schemas.openxmlformats.org/officeDocument/2006/relationships" name="Note 8 - Long Term Notes Payabl" sheetId="13" state="visible" r:id="rId13"/>
    <sheet xmlns:r="http://schemas.openxmlformats.org/officeDocument/2006/relationships" name="Note 9 - Stockholders' Equity" sheetId="14" state="visible" r:id="rId14"/>
    <sheet xmlns:r="http://schemas.openxmlformats.org/officeDocument/2006/relationships" name="Note 10 - Options and Warrants" sheetId="15" state="visible" r:id="rId15"/>
    <sheet xmlns:r="http://schemas.openxmlformats.org/officeDocument/2006/relationships" name="Note 11 - Subsequent Events" sheetId="16" state="visible" r:id="rId16"/>
    <sheet xmlns:r="http://schemas.openxmlformats.org/officeDocument/2006/relationships" name="Note 2 - Accounting Policies 17" sheetId="17" state="visible" r:id="rId17"/>
    <sheet xmlns:r="http://schemas.openxmlformats.org/officeDocument/2006/relationships" name="Note 2 - Accounting Policies 18" sheetId="18" state="visible" r:id="rId18"/>
    <sheet xmlns:r="http://schemas.openxmlformats.org/officeDocument/2006/relationships" name="Note 2 - Accounting Policies 19" sheetId="19" state="visible" r:id="rId19"/>
    <sheet xmlns:r="http://schemas.openxmlformats.org/officeDocument/2006/relationships" name="Note 2 - Accounting Policies 20" sheetId="20" state="visible" r:id="rId20"/>
    <sheet xmlns:r="http://schemas.openxmlformats.org/officeDocument/2006/relationships" name="Note 2 - Accounting Policies 21" sheetId="21" state="visible" r:id="rId21"/>
    <sheet xmlns:r="http://schemas.openxmlformats.org/officeDocument/2006/relationships" name="Note 2 - Accounting Policies 22" sheetId="22" state="visible" r:id="rId22"/>
    <sheet xmlns:r="http://schemas.openxmlformats.org/officeDocument/2006/relationships" name="Note 2 - Accounting Policies 23" sheetId="23" state="visible" r:id="rId23"/>
    <sheet xmlns:r="http://schemas.openxmlformats.org/officeDocument/2006/relationships" name="Note 2 - Accounting Policies 24" sheetId="24" state="visible" r:id="rId24"/>
    <sheet xmlns:r="http://schemas.openxmlformats.org/officeDocument/2006/relationships" name="Note 2 - Accounting Policies 25" sheetId="25" state="visible" r:id="rId25"/>
    <sheet xmlns:r="http://schemas.openxmlformats.org/officeDocument/2006/relationships" name="Note 2 - Accounting Policies 26" sheetId="26" state="visible" r:id="rId26"/>
    <sheet xmlns:r="http://schemas.openxmlformats.org/officeDocument/2006/relationships" name="Note 2 - Accounting Policies 27" sheetId="27" state="visible" r:id="rId27"/>
    <sheet xmlns:r="http://schemas.openxmlformats.org/officeDocument/2006/relationships" name="Note 2 - Accounting Policies 28" sheetId="28" state="visible" r:id="rId28"/>
    <sheet xmlns:r="http://schemas.openxmlformats.org/officeDocument/2006/relationships" name="Note 2 - Accounting Policies 29" sheetId="29" state="visible" r:id="rId29"/>
    <sheet xmlns:r="http://schemas.openxmlformats.org/officeDocument/2006/relationships" name="Note 2 - Accounting Policies 30" sheetId="30" state="visible" r:id="rId30"/>
    <sheet xmlns:r="http://schemas.openxmlformats.org/officeDocument/2006/relationships" name="Note 2 - Accounting Policies 31" sheetId="31" state="visible" r:id="rId31"/>
    <sheet xmlns:r="http://schemas.openxmlformats.org/officeDocument/2006/relationships" name="Note 2 - Accounting Policies 32" sheetId="32" state="visible" r:id="rId32"/>
    <sheet xmlns:r="http://schemas.openxmlformats.org/officeDocument/2006/relationships" name="Note 2 - Accounting Policies 33" sheetId="33" state="visible" r:id="rId33"/>
    <sheet xmlns:r="http://schemas.openxmlformats.org/officeDocument/2006/relationships" name="Note 2 - Accounting Policies 34" sheetId="34" state="visible" r:id="rId34"/>
    <sheet xmlns:r="http://schemas.openxmlformats.org/officeDocument/2006/relationships" name="Note 2 - Accounting Policies 35" sheetId="35" state="visible" r:id="rId35"/>
    <sheet xmlns:r="http://schemas.openxmlformats.org/officeDocument/2006/relationships" name="Note 2 - Accounting Policies 36" sheetId="36" state="visible" r:id="rId36"/>
    <sheet xmlns:r="http://schemas.openxmlformats.org/officeDocument/2006/relationships" name="Note 2 - Accounting Policies 37" sheetId="37" state="visible" r:id="rId37"/>
    <sheet xmlns:r="http://schemas.openxmlformats.org/officeDocument/2006/relationships" name="Note 2 - Accounting Policies 38" sheetId="38" state="visible" r:id="rId38"/>
    <sheet xmlns:r="http://schemas.openxmlformats.org/officeDocument/2006/relationships" name="Note 4 - Commitments and Cont39" sheetId="39" state="visible" r:id="rId39"/>
    <sheet xmlns:r="http://schemas.openxmlformats.org/officeDocument/2006/relationships" name="Note 4 - Commitments and Cont40" sheetId="40" state="visible" r:id="rId40"/>
    <sheet xmlns:r="http://schemas.openxmlformats.org/officeDocument/2006/relationships" name="Note 4 - Commitments and Cont41" sheetId="41" state="visible" r:id="rId41"/>
    <sheet xmlns:r="http://schemas.openxmlformats.org/officeDocument/2006/relationships" name="Note 5 - Fixed Assets and Con42" sheetId="42" state="visible" r:id="rId42"/>
    <sheet xmlns:r="http://schemas.openxmlformats.org/officeDocument/2006/relationships" name="Note 10 - Options and Warrants_" sheetId="43" state="visible" r:id="rId43"/>
    <sheet xmlns:r="http://schemas.openxmlformats.org/officeDocument/2006/relationships" name="Note 10 - Options and Warrant44" sheetId="44" state="visible" r:id="rId44"/>
    <sheet xmlns:r="http://schemas.openxmlformats.org/officeDocument/2006/relationships" name="Note 10 - Options and Warrant45" sheetId="45" state="visible" r:id="rId45"/>
    <sheet xmlns:r="http://schemas.openxmlformats.org/officeDocument/2006/relationships" name="Note 10 - Options and Warrant46" sheetId="46" state="visible" r:id="rId46"/>
    <sheet xmlns:r="http://schemas.openxmlformats.org/officeDocument/2006/relationships" name="Note 1 - History and Organiza47" sheetId="47" state="visible" r:id="rId47"/>
    <sheet xmlns:r="http://schemas.openxmlformats.org/officeDocument/2006/relationships" name="Note 2 - Accounting Policies 48" sheetId="48" state="visible" r:id="rId48"/>
    <sheet xmlns:r="http://schemas.openxmlformats.org/officeDocument/2006/relationships" name="Note 2 - Accounting Policies 49" sheetId="49" state="visible" r:id="rId49"/>
    <sheet xmlns:r="http://schemas.openxmlformats.org/officeDocument/2006/relationships" name="Note 3 - Going Concern (Details" sheetId="50" state="visible" r:id="rId50"/>
    <sheet xmlns:r="http://schemas.openxmlformats.org/officeDocument/2006/relationships" name="Note 5 - Fixed Assets and Con51" sheetId="51" state="visible" r:id="rId51"/>
    <sheet xmlns:r="http://schemas.openxmlformats.org/officeDocument/2006/relationships" name="Note 7 - Notes Payable - Rela52" sheetId="52" state="visible" r:id="rId52"/>
    <sheet xmlns:r="http://schemas.openxmlformats.org/officeDocument/2006/relationships" name="Note 8 - Long Term Notes Paya53" sheetId="53" state="visible" r:id="rId53"/>
    <sheet xmlns:r="http://schemas.openxmlformats.org/officeDocument/2006/relationships" name="Note 10 - Options and Warrants " sheetId="54" state="visible" r:id="rId54"/>
  </sheets>
  <definedNames/>
  <calcPr calcId="124519" fullCalcOnLoad="1"/>
</workbook>
</file>

<file path=xl/sharedStrings.xml><?xml version="1.0" encoding="utf-8"?>
<sst xmlns="http://schemas.openxmlformats.org/spreadsheetml/2006/main" uniqueCount="253">
  <si>
    <t>Document and Entity Information - USD ($)</t>
  </si>
  <si>
    <t>3 Months Ended</t>
  </si>
  <si>
    <t>Mar. 31, 2017</t>
  </si>
  <si>
    <t>Jun. 30, 2016</t>
  </si>
  <si>
    <t>Document and Entity Information:</t>
  </si>
  <si>
    <t>Entity Registrant Name</t>
  </si>
  <si>
    <t>Blue Line Protection Group, Inc.</t>
  </si>
  <si>
    <t>Document Type</t>
  </si>
  <si>
    <t>10-Q</t>
  </si>
  <si>
    <t>Document Period End Date</t>
  </si>
  <si>
    <t>Mar. 31,
		2017</t>
  </si>
  <si>
    <t>Trading Symbol</t>
  </si>
  <si>
    <t>blp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for March 31, 2017) - USD ($)</t>
  </si>
  <si>
    <t>Dec. 31, 2016</t>
  </si>
  <si>
    <t>Current assets:</t>
  </si>
  <si>
    <t>Accounts receivable, net</t>
  </si>
  <si>
    <t>Prepaid expenses and deposits</t>
  </si>
  <si>
    <t>Total current assets</t>
  </si>
  <si>
    <t>Fixed assets:</t>
  </si>
  <si>
    <t>Machinery and equipment, net</t>
  </si>
  <si>
    <t>Fixed assets of discontinued operations</t>
  </si>
  <si>
    <t>Total fixed assets</t>
  </si>
  <si>
    <t>Total assets</t>
  </si>
  <si>
    <t>Current liabilities:</t>
  </si>
  <si>
    <t>Cash overdraft</t>
  </si>
  <si>
    <t>Accounts payable and accrued liabilities</t>
  </si>
  <si>
    <t>Notes payable</t>
  </si>
  <si>
    <t>Notes payable - related parties</t>
  </si>
  <si>
    <t>Convertible notes payable, net of unamortized discount</t>
  </si>
  <si>
    <t>Convertible notes payable - related parties, net of unamortized discount</t>
  </si>
  <si>
    <t>Current portion of long-term debt</t>
  </si>
  <si>
    <t>Current liabilities of discontinued operations</t>
  </si>
  <si>
    <t>Total current liabilities</t>
  </si>
  <si>
    <t>Long-term liabilities:</t>
  </si>
  <si>
    <t>Long-term debt</t>
  </si>
  <si>
    <t>Total long-term liabilities</t>
  </si>
  <si>
    <t>Total liabilities</t>
  </si>
  <si>
    <t>Stockholders' deficit:</t>
  </si>
  <si>
    <t>Preferred Stock</t>
  </si>
  <si>
    <t>Common Stock</t>
  </si>
  <si>
    <t>Common Stock, owed but not issued</t>
  </si>
  <si>
    <t>[1]</t>
  </si>
  <si>
    <t>Additional paid-in capital</t>
  </si>
  <si>
    <t>Accumulated deficit</t>
  </si>
  <si>
    <t>Total stockholders' deficit</t>
  </si>
  <si>
    <t>Total liabilities and stockholders' deficit</t>
  </si>
  <si>
    <t>12,923 shares.</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Statement of Income</t>
  </si>
  <si>
    <t>Revenue, net</t>
  </si>
  <si>
    <t>Cost of revenue</t>
  </si>
  <si>
    <t>Gross profit</t>
  </si>
  <si>
    <t>Expenses:</t>
  </si>
  <si>
    <t>Advertising</t>
  </si>
  <si>
    <t>Depreciation</t>
  </si>
  <si>
    <t>General and administrative expenses</t>
  </si>
  <si>
    <t>Total expenses</t>
  </si>
  <si>
    <t>Operating loss</t>
  </si>
  <si>
    <t>Other expenses:</t>
  </si>
  <si>
    <t>Interest expense</t>
  </si>
  <si>
    <t>Total other expenses</t>
  </si>
  <si>
    <t>Net loss</t>
  </si>
  <si>
    <t>Net loss per share, basic and diluted</t>
  </si>
  <si>
    <t>Weighted average number of common shares outstanding, basic and diluted</t>
  </si>
  <si>
    <t>CONSOLIDATED STATEMENTS OF CASH FLOWS (Unaudited) - USD ($)</t>
  </si>
  <si>
    <t>Operating activities</t>
  </si>
  <si>
    <t>Adjustments to reconcile net loss to net cash used in operating activities:</t>
  </si>
  <si>
    <t>Stock-based compensation expense</t>
  </si>
  <si>
    <t>Amortization of discounts on note payable</t>
  </si>
  <si>
    <t>Changes in operating assets and liabilities:</t>
  </si>
  <si>
    <t>Decrease (Increase) in accounts receivable</t>
  </si>
  <si>
    <t>Decrease (Increase) in deposits and prepaid expenses</t>
  </si>
  <si>
    <t>(Decrease) Increase in accounts payable and accrued liabilities</t>
  </si>
  <si>
    <t>Net cash (used) by operating activities</t>
  </si>
  <si>
    <t>Cash flows from investing activities</t>
  </si>
  <si>
    <t>Purchase of fixed assets</t>
  </si>
  <si>
    <t>Net cash used in investing activities</t>
  </si>
  <si>
    <t>Financing activities</t>
  </si>
  <si>
    <t>Cash overdraft (increase/decrease)</t>
  </si>
  <si>
    <t>Payments on auto debt</t>
  </si>
  <si>
    <t>Proceeds from notes payable - related party</t>
  </si>
  <si>
    <t>Repayments from notes payable - related party</t>
  </si>
  <si>
    <t>Proceeds from notes payable, net of original discount costs</t>
  </si>
  <si>
    <t>Repayment of notes payable</t>
  </si>
  <si>
    <t>Proceeds from convertible notes payable - related party</t>
  </si>
  <si>
    <t>Proceeds from convertible notes payable, net of original discount costs</t>
  </si>
  <si>
    <t>Net cash provided by financing activities</t>
  </si>
  <si>
    <t>Net increase (decrease) in cash</t>
  </si>
  <si>
    <t>Cash - beginning</t>
  </si>
  <si>
    <t>Cash - ending</t>
  </si>
  <si>
    <t>Supplemental disclosures:</t>
  </si>
  <si>
    <t>Interest paid</t>
  </si>
  <si>
    <t>Non-cash transactions:</t>
  </si>
  <si>
    <t>Debt discount due to beneficial conversion feature</t>
  </si>
  <si>
    <t>Interest capitalized as construction in progress</t>
  </si>
  <si>
    <t>Note 1 - History and Organization of The Company</t>
  </si>
  <si>
    <t>Notes</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capital of the Company concurrently increased to 1,400,000,000 shares of common stock. All references to share and per share amounts in the consolidated financial statements and accompanying notes thereto have been retroactively restated to reflect the forward stock split. The Company provides armed protection,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financial services, such as handling transportation and storage of currency; training; and compliance services.</t>
  </si>
  <si>
    <t>Note 2 - Accounting Policies and Procedures</t>
  </si>
  <si>
    <t>Note 2  Accounting policies and procedures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annual report on Form 10-K. The Company follows the same accounting policies in the preparation of interim reports. Results of operations for the interim periods are not indicative of annual results. Reclassification Certain amounts from prior periods have been reclassified to conform to the current period presentation. Principles of consolidation For the years ended December 31, 2016 and 2015,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March 31, 2017 and December 31, 2016.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March 31, 2017 and December 31, 2016.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March 31, 2017 and December 31, 2016. Depreciation expense for the three months ended March 31, 2017 and 2016 totaled $12,171 and $10,559,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6 and 2015,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hree major customers which generated approximately 52% (25%, 14% and 13%) of total revenue in the three months ended March 31, 2017. The Company had five major customers which generated approximately 66% (23%, 16%, 10%, 9% and 8%) of total revenue in the three months ended March 31, 2016.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 Advertising costs The Company expenses all costs of advertising as incurred. There were $2,966 and $6,764 in advertising costs for the three months ended March 31, 2017 and 2016, respectively. General and administrative expenses The significant components of general and administrative expenses consist mainly of legal and professional fees and compensation.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Cost of Revenue The Company's cost of revenue primarily consists of labor, fuel costs and items purchased by the Company specifically purposed for the benefit of the Company's client.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The Company evaluated all recent accounting pronouncements issued and determined that the adoption of these pronouncements would not have a material effect on the financial position, results of operations or cash flows of the Company.</t>
  </si>
  <si>
    <t>Note 3 - Going Concern</t>
  </si>
  <si>
    <t>Note 3  Going concern The accompanying financial statements have been prepared assuming the Company will continue as a going concern. As shown in the accompanying financial statements, the Company has a net loss of $344,430 for the three months ended March 31, 2017, accumulated deficit of $7,316,220 and had a working capital deficit of $1,665,677 as of March 31, 2017.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Commitments and Contingencies</t>
  </si>
  <si>
    <t xml:space="preserve">Note 4  Commitments and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6 and 2015 the Company has accrued a total of $125,575 contingent liabilities On February 6, 2017, The Company received a Notification of Wage Claim from the State of Nevada Department of Business &amp; Industry Office of the Labor Commissioner stating that Patrick Deparini had filed a claim for unpaid wages with the Office of the Labor Commissioner (the "Commissioner"). The notification states that Mr. Deparini maintains he was not paid for all hours worked between February 3, 3015 and December 28, 2015 for a total amount owed of $99,000. The Company disputed Mr. Deparini's claim with the Commissioner and responded by explaining to the Commissioner that Mr. Deparini improperly categorized his dispute with the Company as a wage claim, which it is not.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March 31, 2017 and December 31, 2016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March 31, 2017 and December 31, 2016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March 31, 2017 and December 31, 2016 there was no payable recorded. Leases On February 15, 2014 the Company entered into a sublease agreement for approximately 2,000 square feet of office space on a month to month basis contingent on the lessor's master lease for the premises. The lease amount adjusts yearly and the current lease is $1,614 per month.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 and will increase 2% annually. The Company paid a $30,000 deposit at the inception of the lease. Future minimum lease payments 2017 $ 90,150 2018 122,604 2019 125,056 2020 127,557 2021 130,108 2022 and thereafter 654,539 Total minimum lease payments $ 1,250,014 </t>
  </si>
  <si>
    <t>Note 5 - Fixed Assets and Construction in Progress</t>
  </si>
  <si>
    <t>Note 5  Fixed assets and construction in progress Machinery and equipment consisted of the following at: March 31, 2017 December 31, 2016 Automotive vehicles $ 194,882 $ 194,882 Furniture and equipment 53,314 53,314 Fixed assets, total 248,196 248,196 Total : accumulated depreciation (127,480 ) (115,309 ) Fixed assets, net (Machinery and equipment, net) $ 120,716 $ 132,887 Total depreciation expenses for the three month ended March 31, 2017 and 2016 were $12,171 and $10,559, respectively.</t>
  </si>
  <si>
    <t>Note 6 - Notes Payable</t>
  </si>
  <si>
    <t>Note 6  Notes payable Notes payable to non-related parties During February 2015, the Company borrowed $50,000 from a non-affiliated person. The loan is due and payable on demand with interest at 10% per annum. As of March 31, 2017 and December 31, 2016, the principal balance owed on this loan was $50,000 and $50,000, respectively. During April 2015, the Company borrowed $25,000 from a non-affiliated person. The loan is due and payable on demand with interest at 6% per year and has a 5% per month penalty upon default. As of March 31, 2017 and December 31, 2016, the principal balance owed on this loan was $25,000 and $25,000, respectively. On January 5, 2016, the Company borrowed $10,000 from a non-affiliated person. The loan was due and payable on January 5, 2017 and bore interest at 5% per annum. The principal balance owed on this loan at March 31, 2017 and December 31, 2016 was $10,000 and $10,000, respectively. The note is currently past due. On September 21, 2016, the Company borrowed $100,000 from a non-affiliated person. The loan was due and payable on December 21, 2016 and bore interest at 60% per year. The lender extended the loan and waived the default fee of 120%. The loan was repaid on February 15, 2017. The Company paid $5,000 in fees in connection with this loan in 2016. As of March 31, 2017 and December 31, 2016, the principal balance owed on this loan was $0 and $100,000, respectively. Convertible notes payable to non-related party On January 4, 2017 the Company borrowed $125,000 from an unrelated third party. The loan has a maturity date of October 28, 2017 and bears interest at the rate of 8% per year. The Company paid $2,000 of fees associated with the loan, which was fully amortized during the three months ended March 31, 2017. If the loan is not paid when due, any unpaid amount will bear interest at 22% per year. The Lender is entitled, at its option, at any time after July 3, 2017, (180 days from date of the note) to convert all or any part of the outstanding and unpaid principal and accrued interest into shares of the Company's common stock at a price per share equal to 58% of the average of the five lowest trading prices for the 25 trading days immediately preceding the conversion date. The note is not convertible as of March 31, 2017, therefore no derivatives were recorded.</t>
  </si>
  <si>
    <t>Note 7 - Notes Payable - Related Parties</t>
  </si>
  <si>
    <t>Note 7  Notes payable  related parties On July 31, 2014, the Company borrowed $98,150 from an entity controlled by an officer and shareholder of the Company. The loan is due and payable on demand and bears no interest. As of March 31, 2017 and December 31, 2016,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During the three months ended March 31, 2017 the Company borrowed and additional $15,000 and repaid $15,000. As of March 31, 2017 and December 31, 2016, the principal balance owed on this loan was $30,000 and $30,000, respectively. As of December 31, 2014, a related party loaned the Company $180,121, in the form of cash and expenses paid on behalf of the Company. The loan is due and payable on demand and bears no interest. The Company repaid $125,500 towards this note during 2015 and as of March 31, 2017 and December 31, 2016; the principal balance owed on this loan was $54,621 and $54,621, respectively. During 2015, the Company borrowed $43,575 from its former CFO and repaid $43,000 of the loan. The note is non-interest bearing, and due on demand. As of March 31, 2017 and December 31, 2016 the principal amount owed on this loan was $575. During October 2015, the Company borrowed $30,000 from an entity controlled by an officer of the Company. The loan is due and payable on demand and is non-interest bearing. During the year ended December 31, 2016, the Company repaid $135,000 and borrowed an additional $135,000 from the same related party. As of March 31, 2017 and December 31, 2016, the principal balance owed on this loan was $30,000 and $30,000, respectively. On July 7, 2016, the Company borrowed $73,000 from a related party. The loan was due and payable on July 7, 2017 and bore interest at 5% per annum. The principal balance owed on this loan at March 31, 2017 and December 31, 2016 was $73,000 and $73,000, respectively. On August 8, 2016, the Company entered into, an promissory note with Hypur Inc., a Nevada Corporation which is a related party pursuant to which the Company to borrow $52,000. The loan was due and payable on August 10, 2017 and bore interest at 18% per annum. The principal balance owed on this loan at March 31, 2017 and December 31, 2016 was $52,000 and $52,000, respectively. On September 20, 2016, the Company borrowed $47,500 from Hypur Inc., which is a related party. The loan is due and payable on December 20, 2016 and bears interest at 18% per annum. The principal balance owed on this loan at March 31, 2017 and December 31, 2016 was $47,500 and $47,500, respectively. Convertible notes payable to related party In November 2015, the Company entered into an arrangement with a related party, whereby the Company borrowed $25,000 in Convertible Notes. The Convertible Note bears interest at a rate of 5% per annum and payable quarterly in arrears and matures twelve months from the date of issuance, and is convertible into shares of the Company's common stock at a per share conversion price equal to $0.025 the note was due on November 4, 2016. In December 2015 the lender loaned the Company an additional $20,000 with same terms except that it is payable upon demand. As of March 31 2017 and December 31, 2016, the Company owed a total of $45,000 and $45,000, respectivel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Upon the occurrence and during the continuation of an event of default, the holder may require the Company to redeem all or any portion of this Note in cash at a price equal to 150% of the principal amount. During the three months ended March 31, 2017, the Company borrowed an additional $110,000. As of March 31 2017 and December 31, 2016, the Company owed a total of $500,000 and $390,000, respectively. As of March 31, 2017 and December 31, 2016 there is a total of $390,000 and $390,000 of the notes are past due, respectively. Since the debt holder has not elect the right to require the Company to redeem the note at a price equal to 150% of the principal amount, the terms stated prior to maturity are still in effect. On September 1, 2016, the Company entered into, an convertible promissory note with Hypur Ventures, L.P., a Delaware limited partnership (the "Hypur Ventures") which is a related party pursuant to which the Company to borrow $75,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March 31, 2017 and December 31, 2016 was $75,000 and $75,000, respectively. On October 14, 2016, the Company entered into, an convertible promissory note with Hypur Ventures, L.P., a Delaware limited partnership (the "Hypur Ventures") which is a related party pursuant to which the Company to borrow $100,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March 31, 2017 and December 31, 2016 was $100,000 and $100,000, respectively. On March 7, 2017, the Company borrowed $100,000 from Hypur Ventures, L.P., a related party. 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 The principal balance owed on this loan at March 31, 2017 was $100,000.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249,440, of which $59,400 was recorded during the three months March 31, 2017, was attributed to the beneficial conversion feature of the note, which amount is being amortized through the maturity date of the note. As of March 31, 2017 and March 31, 2016, a total of $7,425 and $46,700, respectively has been amortized and recorded as interest expense, leaving a balance of $51,975 and $88,915 in discounts related to the beneficial conversion feature of this note. The carrying amount of the convertible note, net of the unamortized debt discount, was $768,025 and $610,000 as of March 31, 2017 and December 31, 2016, respectively.</t>
  </si>
  <si>
    <t>Note 8 - Long Term Notes Payable</t>
  </si>
  <si>
    <t>Note 8  Long term notes payable On November 21, 2014, the Company purchased a vehicle for $20,827, net of discounts. The Company financed the $20,827 at an interest rate of 2.42% for five years, with a maturity date of December 5, 2019. As of March 31, 2017 and December 31, 2016, the total principal balance of the note is $11,770 and $12,801, respectively, of which $8,664 and $8,664 is considered a long-term liability and $3,106 and $4,137 is considered a current liability.</t>
  </si>
  <si>
    <t>Note 9 - Stockholders' Equity</t>
  </si>
  <si>
    <t xml:space="preserve">Note 9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Common stock During the year ended December 31, 2016, the Company entered two consulting agreements for business advisory services. During the year ended December 31, 2016 the Company issued a total of 2,000,000 shares of common stock to the consultant for business advisory services valued at $88,000. The certificate for these shares was issued subsequent to December 31, 2016. Preferred stock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shares of the Company's preferred stock and 5,000,000 common stock warrants with a five year term and an exercise price of $0.10, at a purchase price of $0.05 per share for net proceeds of $445,000, net of legal fees of $55,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does not contain a beneficial conversion feature. The intrinsic value of the beneficial conversion feature was determined to be $0.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 </t>
  </si>
  <si>
    <t>Note 10 - Options and Warrants</t>
  </si>
  <si>
    <t xml:space="preserve">Note 10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During the three months ended March 31, 2017 a total of 13,333 stock options were forfeited by various employees of the Company. The following is a summary of the Company's stock option activity for the three months March 31, 2017: NumberOf Shares Weighted-Average Exercise Price Outstanding at December 31, 2016 24,753,405 $ 0.11 Granted - $ - Exercised - $ - Forfeited 13,333 $ 0.05 Outstanding at March 31, 2017 24,740,072 $ 0.11 Options exercisable at December 31, 2016 20,000,484 $ 0.11 Options exercisable at March 31, 2017 21,352,881 $ 0.11 The following tables summarize information about stock options outstanding and exercisable at March 31, 2017: OPTIONS OUTSTANDING AND EXERCISABLE AT March 31, 2017 Range of Exercise Prices Number of Options Outstanding Weighted-Average Remaining Contractual Life in Years Weighted- Average Exercise Price Number Exercisable Weighted- Average Exercise Price $ 0.035  1.00 24,740,072 3.06 $ 0.11 21,352,881 $ 0.11 Total stock-based compensation expense in connection with options and modified awards recognized in the consolidated statement of operations for three months ended March 31, 2017 and 2016 was $20,949 and $20,466, respectively. The intrinsic value of stock options issued to related parties was $39,669 at March 31, 2017. Warrants The following is a summary of the Company's warrant activity for the period ended March 31, 2017: Number Of Shares Weighted-Average Exercise Price Outstanding at December 31, 2016 10,000,000 $ 0.10 Granted - $ - Exercised - $ - Cancelled - $ - Outstanding at March 31, 2017 10,000,000 $ 0.10 Options exercisable at March 31, 2017 10,000,000 $ 0.10 The following tables summarize information about warrants outstanding and exercisable at March 31, 2017 and December 31, 2016: WARRANTS OUTSTANDING AND EXERCISABLE AT MARCH 31, 2017 Range of Exercise Prices Number of Options Outstanding Weighted-Average Remaining Contractual Life in Years Weighted- Average Exercise Price Number Exercisable Weighted- Average Exercise Price $ 0.10 10,000,000 4.24 $ 0.10 10,000,000 $ 0.10 </t>
  </si>
  <si>
    <t>Note 11 - Subsequent Events</t>
  </si>
  <si>
    <t xml:space="preserve">Note 11  Subsequent Events On April 13, 2017 the Company signed a Merchant Agreement with a lender. Under the agreement the Company received $65,000 in exchange for rights to all customer receipts until the lender is paid $89,700, which is collected at the rate of $11,213 per month with 15% interest per year. The payments were secured by second position rights to all customer receipts until the loan has been paid in full. On April 13, 2017 the Company borrowed $65,500 from an unrelated third party. The loan has a maturity date of January 25, 2018 and bears interest at the rate of 8% per year. If the loan is not paid when due, any unpaid amount will bear interest at 21% per year. The Lender is entitled, at its option, at any time after January 25, 2018 to convert all or any part of the outstanding and unpaid principal and accrued interest into shares of the Company's common stock at a price per share equal to 58% of the average of the five lowest trading prices for the 25 trading days immediately preceding the conversion date. </t>
  </si>
  <si>
    <t>Note 2 - Accounting Policies and Procedures: Interim Financial Statements (Policies)</t>
  </si>
  <si>
    <t>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6 and notes thereto included in the Company's annual report on Form 10-K. The Company follows the same accounting policies in the preparation of interim reports. Results of operations for the interim periods are not indicative of annual results.</t>
  </si>
  <si>
    <t>Note 2 - Accounting Policies and Procedures: Reclassification (Policies)</t>
  </si>
  <si>
    <t>Reclassification</t>
  </si>
  <si>
    <t>Reclassification Certain amounts from prior periods have been reclassified to conform to the current period presentation.</t>
  </si>
  <si>
    <t>Note 2 - Accounting Policies and Procedures: Principles of Consolidation (Policies)</t>
  </si>
  <si>
    <t>Principles of Consolidation</t>
  </si>
  <si>
    <t>Principles of consolidation For the years ended December 31, 2016 and 2015,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Note 2 - Accounting Policies and Procedures: Basis of Presentation (Policies)</t>
  </si>
  <si>
    <t>Basis of Presentation</t>
  </si>
  <si>
    <t>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t>
  </si>
  <si>
    <t>Note 2 - Accounting Policies and Procedur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Accounting Policies and Procedures: Cash and Cash Equivalents (Polici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March 31, 2017 and December 31, 2016.</t>
  </si>
  <si>
    <t>Note 2 - Accounting Policies and Procedures: Accounts Receivable (Policies)</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Note 2 - Accounting Policies and Procedures: Allowance For Uncollectible Accounts (Policies)</t>
  </si>
  <si>
    <t>Allowance For Uncollectible Accounts</t>
  </si>
  <si>
    <t>Allowance for uncollectible accounts The Company estimates losses on receivables based on known troubled accounts, if any, and historical experience of losses incurred. There was no allowance for doubtful customer receivables at March 31, 2017 and December 31, 2016.</t>
  </si>
  <si>
    <t>Note 2 - Accounting Policies and Procedures: Property and Equipment (Policies)</t>
  </si>
  <si>
    <t>Property and Equipment</t>
  </si>
  <si>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March 31, 2017 and December 31, 2016. Depreciation expense for the three months ended March 31, 2017 and 2016 totaled $12,171 and $10,559, respectively.</t>
  </si>
  <si>
    <t>Note 2 - Accounting Policies and Procedures: Impairment of Long-lived Assets (Policies)</t>
  </si>
  <si>
    <t>Impairment of Long-lived Assets</t>
  </si>
  <si>
    <t>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6 and 2015, the Company determined that none of its long-term assets were impaired.</t>
  </si>
  <si>
    <t>Note 2 - Accounting Policies and Procedures: Concentration of Business and Credit Risk (Policies)</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three major customers which generated approximately 52% (25%, 14% and 13%) of total revenue in the three months ended March 31, 2017. The Company had five major customers which generated approximately 66% (23%, 16%, 10%, 9% and 8%) of total revenue in the three months ended March 31, 2016.</t>
  </si>
  <si>
    <t>Note 2 - Accounting Policies and Procedures: Related Party Transactions (Policies)</t>
  </si>
  <si>
    <t>Related Party Transactions</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Note 2 - Accounting Policies and Procedures: Fair Value of Financial Instruments (Policies)</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Note 2 - Accounting Policies and Procedures: Revenue Recognition (Policies)</t>
  </si>
  <si>
    <t>Revenue Recognition</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t>
  </si>
  <si>
    <t>Note 2 - Accounting Policies and Procedures: Advertising Costs (Policies)</t>
  </si>
  <si>
    <t>Advertising Costs</t>
  </si>
  <si>
    <t>Advertising costs The Company expenses all costs of advertising as incurred. There were $2,966 and $6,764 in advertising costs for the three months ended March 31, 2017 and 2016, respectively.</t>
  </si>
  <si>
    <t>Note 2 - Accounting Policies and Procedures: General and Administrative Expenses (Policies)</t>
  </si>
  <si>
    <t>General and Administrative Expenses</t>
  </si>
  <si>
    <t>General and administrative expenses The significant components of general and administrative expenses consist mainly of legal and professional fees and compensation.</t>
  </si>
  <si>
    <t>Note 2 - Accounting Policies and Procedures: Stock-based Compensation (Policies)</t>
  </si>
  <si>
    <t>Stock-based Compensation</t>
  </si>
  <si>
    <t>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Note 2 - Accounting Policies and Procedures: Cost of Revenue (Policies)</t>
  </si>
  <si>
    <t>Cost of Revenue</t>
  </si>
  <si>
    <t>Cost of Revenue The Company's cost of revenue primarily consists of labor, fuel costs and items purchased by the Company specifically purposed for the benefit of the Company's client.</t>
  </si>
  <si>
    <t>Note 2 - Accounting Policies and Procedures: Basic and Diluted Earnings Per Share (Policies)</t>
  </si>
  <si>
    <t>Basic and Diluted Earnings Per Share</t>
  </si>
  <si>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t>
  </si>
  <si>
    <t>Note 2 - Accounting Policies and Procedures: Dividends (Policies)</t>
  </si>
  <si>
    <t>Dividends</t>
  </si>
  <si>
    <t>Dividends The Company has not yet adopted any policy regarding payment of dividends. No dividends have been paid or declared since inception.</t>
  </si>
  <si>
    <t>Note 2 - Accounting Policies and Procedures: Income Taxes (Policies)</t>
  </si>
  <si>
    <t>Income Taxes</t>
  </si>
  <si>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Note 2 - Accounting Policies and Procedures: Recent Pronouncements (Policies)</t>
  </si>
  <si>
    <t>Recent Pronouncements</t>
  </si>
  <si>
    <t>Recent Pronouncements The Company evaluated all recent accounting pronouncements issued and determined that the adoption of these pronouncements would not have a material effect on the financial position, results of operations or cash flows of the Company.</t>
  </si>
  <si>
    <t>Note 4 - Commitments and Contingencies: Contingencies (Policies)</t>
  </si>
  <si>
    <t>Contingencies</t>
  </si>
  <si>
    <t>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6 and 2015 the Company has accrued a total of $125,575 contingent liabilities On February 6, 2017, The Company received a Notification of Wage Claim from the State of Nevada Department of Business &amp; Industry Office of the Labor Commissioner stating that Patrick Deparini had filed a claim for unpaid wages with the Office of the Labor Commissioner (the "Commissioner"). The notification states that Mr. Deparini maintains he was not paid for all hours worked between February 3, 3015 and December 28, 2015 for a total amount owed of $99,000. The Company disputed Mr. Deparini's claim with the Commissioner and responded by explaining to the Commissioner that Mr. Deparini improperly categorized his dispute with the Company as a wage claim, which it is not.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March 31, 2017 and December 31, 2016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March 31, 2017 and December 31, 2016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March 31, 2017 and December 31, 2016 there was no payable recorded.</t>
  </si>
  <si>
    <t>Note 4 - Commitments and Contingencies: Leases (Policies)</t>
  </si>
  <si>
    <t>Leases</t>
  </si>
  <si>
    <t xml:space="preserve">Leases On February 15, 2014 the Company entered into a sublease agreement for approximately 2,000 square feet of office space on a month to month basis contingent on the lessor's master lease for the premises. The lease amount adjusts yearly and the current lease is $1,614 per month.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 and will increase 2% annually. The Company paid a $30,000 deposit at the inception of the lease. Future minimum lease payments 2017 $ 90,150 2018 122,604 2019 125,056 2020 127,557 2021 130,108 2022 and thereafter 654,539 Total minimum lease payments $ 1,250,014 </t>
  </si>
  <si>
    <t>Note 4 - Commitments and Contingencies: Leases: Schedule of Future Minimum Lease Payments for Capital Leases (Tables)</t>
  </si>
  <si>
    <t>Tables/Schedules</t>
  </si>
  <si>
    <t>Schedule of Future Minimum Lease Payments for Capital Leases</t>
  </si>
  <si>
    <t xml:space="preserve"> Future minimum lease payments 2017 $ 90,150 2018 122,604 2019 125,056 2020 127,557 2021 130,108 2022 and thereafter 654,539 Total minimum lease payments $ 1,250,014 </t>
  </si>
  <si>
    <t>Note 5 - Fixed Assets and Construction in Progress: Property, Plant and Equipment (Tables)</t>
  </si>
  <si>
    <t>Property, Plant and Equipment</t>
  </si>
  <si>
    <t xml:space="preserve"> March 31, 2017 December 31, 2016 Automotive vehicles $ 194,882 $ 194,882 Furniture and equipment 53,314 53,314 Fixed assets, total 248,196 248,196 Total : accumulated depreciation (127,480 ) (115,309 ) Fixed assets, net (Machinery and equipment, net) $ 120,716 $ 132,887 </t>
  </si>
  <si>
    <t>Note 10 - Options and Warrants: Share-based Compensation, Stock Options, Activity (Tables)</t>
  </si>
  <si>
    <t>Share-based Compensation, Stock Options, Activity</t>
  </si>
  <si>
    <t xml:space="preserve"> NumberOf Shares Weighted-Average Exercise Price Outstanding at December 31, 2016 24,753,405 $ 0.11 Granted - $ - Exercised - $ - Forfeited 13,333 $ 0.05 Outstanding at March 31, 2017 24,740,072 $ 0.11 Options exercisable at December 31, 2016 20,000,484 $ 0.11 Options exercisable at March 31, 2017 21,352,881 $ 0.11 </t>
  </si>
  <si>
    <t>Note 10 - Options and Warrants: Share-based Compensation Arrangements by Share-based Payment Award, Options, Vested and Expected to Vest, Outstanding (Tables)</t>
  </si>
  <si>
    <t>Share-based Compensation Arrangements by Share-based Payment Award, Options, Vested and Expected to Vest, Outstanding</t>
  </si>
  <si>
    <t xml:space="preserve"> OPTIONS OUTSTANDING AND EXERCISABLE AT March 31, 2017 Range of Exercise Prices Number of Options Outstanding Weighted-Average Remaining Contractual Life in Years Weighted- Average Exercise Price Number Exercisable Weighted- Average Exercise Price $ 0.035  1.00 24,740,072 3.06 $ 0.11 21,352,881 $ 0.11 </t>
  </si>
  <si>
    <t>Note 10 - Options and Warrants: Schedule of Other Share-based Compensation, Activity (Tables)</t>
  </si>
  <si>
    <t>Schedule of Other Share-based Compensation, Activity</t>
  </si>
  <si>
    <t xml:space="preserve"> Number Of Shares Weighted-Average Exercise Price Outstanding at December 31, 2016 10,000,000 $ 0.10 Granted - $ - Exercised - $ - Cancelled - $ - Outstanding at March 31, 2017 10,000,000 $ 0.10 Options exercisable at March 31, 2017 10,000,000 $ 0.10 </t>
  </si>
  <si>
    <t>Note 10 - Options and Warrants: Schedule of Stockholders' Equity Note, Warrants or Rights (Tables)</t>
  </si>
  <si>
    <t>Schedule of Stockholders' Equity Note, Warrants or Rights</t>
  </si>
  <si>
    <t xml:space="preserve"> WARRANTS OUTSTANDING AND EXERCISABLE AT MARCH 31, 2017 Range of Exercise Prices Number of Options Outstanding Weighted-Average Remaining Contractual Life in Years Weighted- Average Exercise Price Number Exercisable Weighted- Average Exercise Price $ 0.10 10,000,000 4.24 $ 0.10 10,000,000 $ 0.10 </t>
  </si>
  <si>
    <t>Note 1 - History and Organization of The Company (Details) - $ / shares</t>
  </si>
  <si>
    <t>Details</t>
  </si>
  <si>
    <t>Note 2 - Accounting Policies and Procedures: Property and Equipment (Details) - USD ($)</t>
  </si>
  <si>
    <t>Note 2 - Accounting Policies and Procedures: Advertising Costs (Details) - USD ($)</t>
  </si>
  <si>
    <t>Note 3 - Going Concern (Details) - USD ($)</t>
  </si>
  <si>
    <t>Capital</t>
  </si>
  <si>
    <t>Note 5 - Fixed Assets and Construction in Progress: Property, Plant and Equipment (Details) - USD ($)</t>
  </si>
  <si>
    <t>Furniture and Fixtures, Gross</t>
  </si>
  <si>
    <t>Property, Plant and Equipment, Gross</t>
  </si>
  <si>
    <t>Property, Plant, and Equipment, Owned, Accumulated Depreciation</t>
  </si>
  <si>
    <t>Note 7 - Notes Payable - Related Parties (Details) - USD ($)</t>
  </si>
  <si>
    <t>Note 8 - Long Term Notes Payable (Details) - USD ($)</t>
  </si>
  <si>
    <t>Note 10 - Options and Warrants (Details) - USD ($)</t>
  </si>
  <si>
    <t>Share-based Compensation Arrangement by Share-based Payment Award, Options, Vested and Expected to Vest, Exercisable, Aggregate Intrinsic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6697</v>
      </c>
    </row>
    <row r="10" spans="1:3">
      <c r="A10" s="4" t="s">
        <v>16</v>
      </c>
      <c r="B10" s="4" t="s">
        <v>17</v>
      </c>
    </row>
    <row r="11" spans="1:3">
      <c r="A11" s="4" t="s">
        <v>18</v>
      </c>
      <c r="C11" s="5" t="n">
        <v>125348026</v>
      </c>
    </row>
    <row r="12" spans="1:3">
      <c r="A12" s="4" t="s">
        <v>19</v>
      </c>
      <c r="C12" s="6" t="n">
        <v>5871868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25</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2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25</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5</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0</v>
      </c>
      <c r="C1" s="2" t="s">
        <v>2</v>
      </c>
      <c r="D1" s="2" t="s">
        <v>31</v>
      </c>
    </row>
    <row r="2" spans="1:4">
      <c r="A2" s="3" t="s">
        <v>32</v>
      </c>
    </row>
    <row r="3" spans="1:4">
      <c r="A3" s="4" t="s">
        <v>33</v>
      </c>
      <c r="C3" s="6" t="n">
        <v>152075</v>
      </c>
      <c r="D3" s="6" t="n">
        <v>133698</v>
      </c>
    </row>
    <row r="4" spans="1:4">
      <c r="A4" s="4" t="s">
        <v>34</v>
      </c>
      <c r="C4" s="5" t="n">
        <v>73411</v>
      </c>
      <c r="D4" s="5" t="n">
        <v>85888</v>
      </c>
    </row>
    <row r="5" spans="1:4">
      <c r="A5" s="4" t="s">
        <v>35</v>
      </c>
      <c r="C5" s="5" t="n">
        <v>225486</v>
      </c>
      <c r="D5" s="5" t="n">
        <v>219586</v>
      </c>
    </row>
    <row r="6" spans="1:4">
      <c r="A6" s="3" t="s">
        <v>36</v>
      </c>
    </row>
    <row r="7" spans="1:4">
      <c r="A7" s="4" t="s">
        <v>37</v>
      </c>
      <c r="C7" s="5" t="n">
        <v>120716</v>
      </c>
      <c r="D7" s="5" t="n">
        <v>132887</v>
      </c>
    </row>
    <row r="8" spans="1:4">
      <c r="A8" s="4" t="s">
        <v>38</v>
      </c>
      <c r="C8" s="5" t="n">
        <v>2782</v>
      </c>
      <c r="D8" s="5" t="n">
        <v>2782</v>
      </c>
    </row>
    <row r="9" spans="1:4">
      <c r="A9" s="4" t="s">
        <v>39</v>
      </c>
      <c r="C9" s="5" t="n">
        <v>123498</v>
      </c>
      <c r="D9" s="5" t="n">
        <v>135669</v>
      </c>
    </row>
    <row r="10" spans="1:4">
      <c r="A10" s="4" t="s">
        <v>40</v>
      </c>
      <c r="C10" s="5" t="n">
        <v>348984</v>
      </c>
      <c r="D10" s="5" t="n">
        <v>355255</v>
      </c>
    </row>
    <row r="11" spans="1:4">
      <c r="A11" s="3" t="s">
        <v>41</v>
      </c>
    </row>
    <row r="12" spans="1:4">
      <c r="A12" s="4" t="s">
        <v>42</v>
      </c>
      <c r="C12" s="5" t="n">
        <v>88068</v>
      </c>
      <c r="D12" s="5" t="n">
        <v>30462</v>
      </c>
    </row>
    <row r="13" spans="1:4">
      <c r="A13" s="4" t="s">
        <v>43</v>
      </c>
      <c r="C13" s="5" t="n">
        <v>434783</v>
      </c>
      <c r="D13" s="5" t="n">
        <v>416573</v>
      </c>
    </row>
    <row r="14" spans="1:4">
      <c r="A14" s="4" t="s">
        <v>44</v>
      </c>
      <c r="C14" s="5" t="n">
        <v>85000</v>
      </c>
      <c r="D14" s="5" t="n">
        <v>185000</v>
      </c>
    </row>
    <row r="15" spans="1:4">
      <c r="A15" s="4" t="s">
        <v>45</v>
      </c>
      <c r="C15" s="5" t="n">
        <v>385846</v>
      </c>
      <c r="D15" s="5" t="n">
        <v>385846</v>
      </c>
    </row>
    <row r="16" spans="1:4">
      <c r="A16" s="4" t="s">
        <v>46</v>
      </c>
      <c r="C16" s="5" t="n">
        <v>125000</v>
      </c>
    </row>
    <row r="17" spans="1:4">
      <c r="A17" s="4" t="s">
        <v>47</v>
      </c>
      <c r="C17" s="5" t="n">
        <v>768025</v>
      </c>
      <c r="D17" s="5" t="n">
        <v>610000</v>
      </c>
    </row>
    <row r="18" spans="1:4">
      <c r="A18" s="4" t="s">
        <v>48</v>
      </c>
      <c r="C18" s="5" t="n">
        <v>3106</v>
      </c>
      <c r="D18" s="5" t="n">
        <v>4137</v>
      </c>
    </row>
    <row r="19" spans="1:4">
      <c r="A19" s="4" t="s">
        <v>49</v>
      </c>
      <c r="C19" s="5" t="n">
        <v>1335</v>
      </c>
      <c r="D19" s="5" t="n">
        <v>1335</v>
      </c>
    </row>
    <row r="20" spans="1:4">
      <c r="A20" s="4" t="s">
        <v>50</v>
      </c>
      <c r="C20" s="5" t="n">
        <v>1891163</v>
      </c>
      <c r="D20" s="5" t="n">
        <v>1633353</v>
      </c>
    </row>
    <row r="21" spans="1:4">
      <c r="A21" s="3" t="s">
        <v>51</v>
      </c>
    </row>
    <row r="22" spans="1:4">
      <c r="A22" s="4" t="s">
        <v>52</v>
      </c>
      <c r="C22" s="5" t="n">
        <v>8664</v>
      </c>
      <c r="D22" s="5" t="n">
        <v>8664</v>
      </c>
    </row>
    <row r="23" spans="1:4">
      <c r="A23" s="4" t="s">
        <v>53</v>
      </c>
      <c r="C23" s="5" t="n">
        <v>8664</v>
      </c>
      <c r="D23" s="5" t="n">
        <v>8664</v>
      </c>
    </row>
    <row r="24" spans="1:4">
      <c r="A24" s="4" t="s">
        <v>54</v>
      </c>
      <c r="C24" s="5" t="n">
        <v>1899827</v>
      </c>
      <c r="D24" s="5" t="n">
        <v>1642017</v>
      </c>
    </row>
    <row r="25" spans="1:4">
      <c r="A25" s="3" t="s">
        <v>55</v>
      </c>
    </row>
    <row r="26" spans="1:4">
      <c r="A26" s="4" t="s">
        <v>56</v>
      </c>
      <c r="C26" s="5" t="n">
        <v>20000</v>
      </c>
      <c r="D26" s="5" t="n">
        <v>20000</v>
      </c>
    </row>
    <row r="27" spans="1:4">
      <c r="A27" s="4" t="s">
        <v>57</v>
      </c>
      <c r="C27" s="5" t="n">
        <v>127348</v>
      </c>
      <c r="D27" s="5" t="n">
        <v>127348</v>
      </c>
    </row>
    <row r="28" spans="1:4">
      <c r="A28" s="4" t="s">
        <v>58</v>
      </c>
      <c r="B28" s="4" t="s">
        <v>59</v>
      </c>
      <c r="C28" s="5" t="n">
        <v>13</v>
      </c>
      <c r="D28" s="5" t="n">
        <v>13</v>
      </c>
    </row>
    <row r="29" spans="1:4">
      <c r="A29" s="4" t="s">
        <v>60</v>
      </c>
      <c r="C29" s="5" t="n">
        <v>5618016</v>
      </c>
      <c r="D29" s="5" t="n">
        <v>5537667</v>
      </c>
    </row>
    <row r="30" spans="1:4">
      <c r="A30" s="4" t="s">
        <v>61</v>
      </c>
      <c r="C30" s="5" t="n">
        <v>-7316220</v>
      </c>
      <c r="D30" s="5" t="n">
        <v>-6971790</v>
      </c>
    </row>
    <row r="31" spans="1:4">
      <c r="A31" s="4" t="s">
        <v>62</v>
      </c>
      <c r="C31" s="5" t="n">
        <v>-1550843</v>
      </c>
      <c r="D31" s="5" t="n">
        <v>-1286762</v>
      </c>
    </row>
    <row r="32" spans="1:4">
      <c r="A32" s="4" t="s">
        <v>63</v>
      </c>
      <c r="C32" s="6" t="n">
        <v>348984</v>
      </c>
      <c r="D32" s="6" t="n">
        <v>355255</v>
      </c>
    </row>
    <row r="33" spans="1:4"/>
    <row r="34" spans="1:4">
      <c r="A34" s="4" t="s">
        <v>59</v>
      </c>
      <c r="B34" s="4" t="s">
        <v>64</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v>
      </c>
      <c r="B1" s="2" t="s">
        <v>2</v>
      </c>
      <c r="C1" s="2" t="s">
        <v>31</v>
      </c>
    </row>
    <row r="2" spans="1:3">
      <c r="A2" s="3" t="s">
        <v>66</v>
      </c>
    </row>
    <row r="3" spans="1:3">
      <c r="A3" s="4" t="s">
        <v>67</v>
      </c>
      <c r="B3" s="8" t="n">
        <v>0.001</v>
      </c>
      <c r="C3" s="8" t="n">
        <v>0.001</v>
      </c>
    </row>
    <row r="4" spans="1:3">
      <c r="A4" s="4" t="s">
        <v>68</v>
      </c>
      <c r="B4" s="5" t="n">
        <v>100000000</v>
      </c>
      <c r="C4" s="5" t="n">
        <v>100000000</v>
      </c>
    </row>
    <row r="5" spans="1:3">
      <c r="A5" s="4" t="s">
        <v>69</v>
      </c>
      <c r="B5" s="5" t="n">
        <v>20000000</v>
      </c>
      <c r="C5" s="5" t="n">
        <v>0</v>
      </c>
    </row>
    <row r="6" spans="1:3">
      <c r="A6" s="4" t="s">
        <v>70</v>
      </c>
      <c r="B6" s="5" t="n">
        <v>20000000</v>
      </c>
      <c r="C6" s="5" t="n">
        <v>0</v>
      </c>
    </row>
    <row r="7" spans="1:3">
      <c r="A7" s="4" t="s">
        <v>71</v>
      </c>
      <c r="B7" s="8" t="n">
        <v>0.001</v>
      </c>
      <c r="C7" s="8" t="n">
        <v>0.001</v>
      </c>
    </row>
    <row r="8" spans="1:3">
      <c r="A8" s="4" t="s">
        <v>72</v>
      </c>
      <c r="B8" s="5" t="n">
        <v>1400000000</v>
      </c>
      <c r="C8" s="5" t="n">
        <v>1400000000</v>
      </c>
    </row>
    <row r="9" spans="1:3">
      <c r="A9" s="4" t="s">
        <v>73</v>
      </c>
      <c r="B9" s="5" t="n">
        <v>127348026</v>
      </c>
      <c r="C9" s="5" t="n">
        <v>127348026</v>
      </c>
    </row>
    <row r="10" spans="1:3">
      <c r="A10" s="4" t="s">
        <v>74</v>
      </c>
      <c r="B10" s="5" t="n">
        <v>127348026</v>
      </c>
      <c r="C10" s="5" t="n">
        <v>127348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39107</v>
      </c>
      <c r="C4" s="6" t="n">
        <v>651831</v>
      </c>
    </row>
    <row r="5" spans="1:3">
      <c r="A5" s="4" t="s">
        <v>79</v>
      </c>
      <c r="B5" s="5" t="n">
        <v>-681267</v>
      </c>
      <c r="C5" s="5" t="n">
        <v>-555255</v>
      </c>
    </row>
    <row r="6" spans="1:3">
      <c r="A6" s="4" t="s">
        <v>80</v>
      </c>
      <c r="B6" s="5" t="n">
        <v>157840</v>
      </c>
      <c r="C6" s="5" t="n">
        <v>96576</v>
      </c>
    </row>
    <row r="7" spans="1:3">
      <c r="A7" s="3" t="s">
        <v>81</v>
      </c>
    </row>
    <row r="8" spans="1:3">
      <c r="A8" s="4" t="s">
        <v>82</v>
      </c>
      <c r="B8" s="5" t="n">
        <v>2966</v>
      </c>
      <c r="C8" s="5" t="n">
        <v>6764</v>
      </c>
    </row>
    <row r="9" spans="1:3">
      <c r="A9" s="4" t="s">
        <v>83</v>
      </c>
      <c r="B9" s="5" t="n">
        <v>12171</v>
      </c>
      <c r="C9" s="5" t="n">
        <v>10559</v>
      </c>
    </row>
    <row r="10" spans="1:3">
      <c r="A10" s="4" t="s">
        <v>84</v>
      </c>
      <c r="B10" s="5" t="n">
        <v>443803</v>
      </c>
      <c r="C10" s="5" t="n">
        <v>410865</v>
      </c>
    </row>
    <row r="11" spans="1:3">
      <c r="A11" s="4" t="s">
        <v>85</v>
      </c>
      <c r="B11" s="5" t="n">
        <v>458940</v>
      </c>
      <c r="C11" s="5" t="n">
        <v>428188</v>
      </c>
    </row>
    <row r="12" spans="1:3">
      <c r="A12" s="4" t="s">
        <v>86</v>
      </c>
      <c r="B12" s="5" t="n">
        <v>-301100</v>
      </c>
      <c r="C12" s="5" t="n">
        <v>-331612</v>
      </c>
    </row>
    <row r="13" spans="1:3">
      <c r="A13" s="3" t="s">
        <v>87</v>
      </c>
    </row>
    <row r="14" spans="1:3">
      <c r="A14" s="4" t="s">
        <v>88</v>
      </c>
      <c r="B14" s="5" t="n">
        <v>-43330</v>
      </c>
      <c r="C14" s="5" t="n">
        <v>-68769</v>
      </c>
    </row>
    <row r="15" spans="1:3">
      <c r="A15" s="4" t="s">
        <v>89</v>
      </c>
      <c r="B15" s="5" t="n">
        <v>-43330</v>
      </c>
      <c r="C15" s="5" t="n">
        <v>-68769</v>
      </c>
    </row>
    <row r="16" spans="1:3">
      <c r="A16" s="4" t="s">
        <v>90</v>
      </c>
      <c r="B16" s="6" t="n">
        <v>-344430</v>
      </c>
      <c r="C16" s="6" t="n">
        <v>-400381</v>
      </c>
    </row>
    <row r="17" spans="1:3">
      <c r="A17" s="4" t="s">
        <v>91</v>
      </c>
      <c r="B17" s="6" t="n">
        <v>0</v>
      </c>
      <c r="C17" s="6" t="n">
        <v>0</v>
      </c>
    </row>
    <row r="18" spans="1:3">
      <c r="A18" s="4" t="s">
        <v>92</v>
      </c>
      <c r="B18" s="5" t="n">
        <v>127348026</v>
      </c>
      <c r="C18" s="5" t="n">
        <v>125348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48</v>
      </c>
    </row>
    <row r="4" spans="1:2">
      <c r="A4" s="4" t="s">
        <v>218</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9</v>
      </c>
      <c r="B1" s="2" t="s">
        <v>2</v>
      </c>
      <c r="C1" s="2" t="s">
        <v>31</v>
      </c>
    </row>
    <row r="2" spans="1:3">
      <c r="A2" s="3" t="s">
        <v>240</v>
      </c>
    </row>
    <row r="3" spans="1:3">
      <c r="A3" s="4" t="s">
        <v>68</v>
      </c>
      <c r="B3" s="5" t="n">
        <v>100000000</v>
      </c>
      <c r="C3" s="5" t="n">
        <v>100000000</v>
      </c>
    </row>
    <row r="4" spans="1:3">
      <c r="A4" s="4" t="s">
        <v>67</v>
      </c>
      <c r="B4" s="8" t="n">
        <v>0.001</v>
      </c>
      <c r="C4" s="8" t="n">
        <v>0.001</v>
      </c>
    </row>
    <row r="5" spans="1:3">
      <c r="A5" s="4" t="s">
        <v>72</v>
      </c>
      <c r="B5" s="5" t="n">
        <v>1400000000</v>
      </c>
      <c r="C5" s="5" t="n">
        <v>14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6</v>
      </c>
    </row>
    <row r="3" spans="1:3">
      <c r="A3" s="3" t="s">
        <v>240</v>
      </c>
    </row>
    <row r="4" spans="1:3">
      <c r="A4" s="4" t="s">
        <v>83</v>
      </c>
      <c r="B4" s="6" t="n">
        <v>12171</v>
      </c>
      <c r="C4" s="6" t="n">
        <v>10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6</v>
      </c>
    </row>
    <row r="3" spans="1:3">
      <c r="A3" s="3" t="s">
        <v>240</v>
      </c>
    </row>
    <row r="4" spans="1:3">
      <c r="A4" s="4" t="s">
        <v>82</v>
      </c>
      <c r="B4" s="6" t="n">
        <v>2966</v>
      </c>
      <c r="C4" s="6" t="n">
        <v>67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6</v>
      </c>
    </row>
    <row r="3" spans="1:3">
      <c r="A3" s="3" t="s">
        <v>94</v>
      </c>
    </row>
    <row r="4" spans="1:3">
      <c r="A4" s="4" t="s">
        <v>90</v>
      </c>
      <c r="B4" s="6" t="n">
        <v>-344430</v>
      </c>
      <c r="C4" s="6" t="n">
        <v>-400381</v>
      </c>
    </row>
    <row r="5" spans="1:3">
      <c r="A5" s="3" t="s">
        <v>95</v>
      </c>
    </row>
    <row r="6" spans="1:3">
      <c r="A6" s="4" t="s">
        <v>83</v>
      </c>
      <c r="B6" s="5" t="n">
        <v>12171</v>
      </c>
      <c r="C6" s="5" t="n">
        <v>10559</v>
      </c>
    </row>
    <row r="7" spans="1:3">
      <c r="A7" s="4" t="s">
        <v>96</v>
      </c>
      <c r="B7" s="5" t="n">
        <v>20949</v>
      </c>
      <c r="C7" s="5" t="n">
        <v>20466</v>
      </c>
    </row>
    <row r="8" spans="1:3">
      <c r="A8" s="4" t="s">
        <v>97</v>
      </c>
      <c r="B8" s="5" t="n">
        <v>9425</v>
      </c>
      <c r="C8" s="5" t="n">
        <v>56756</v>
      </c>
    </row>
    <row r="9" spans="1:3">
      <c r="A9" s="3" t="s">
        <v>98</v>
      </c>
    </row>
    <row r="10" spans="1:3">
      <c r="A10" s="4" t="s">
        <v>99</v>
      </c>
      <c r="B10" s="5" t="n">
        <v>-18378</v>
      </c>
      <c r="C10" s="5" t="n">
        <v>-58451</v>
      </c>
    </row>
    <row r="11" spans="1:3">
      <c r="A11" s="4" t="s">
        <v>100</v>
      </c>
      <c r="B11" s="5" t="n">
        <v>12477</v>
      </c>
      <c r="C11" s="5" t="n">
        <v>7787</v>
      </c>
    </row>
    <row r="12" spans="1:3">
      <c r="A12" s="4" t="s">
        <v>101</v>
      </c>
      <c r="B12" s="5" t="n">
        <v>18211</v>
      </c>
      <c r="C12" s="5" t="n">
        <v>82703</v>
      </c>
    </row>
    <row r="13" spans="1:3">
      <c r="A13" s="4" t="s">
        <v>102</v>
      </c>
      <c r="B13" s="5" t="n">
        <v>-289575</v>
      </c>
      <c r="C13" s="5" t="n">
        <v>-280561</v>
      </c>
    </row>
    <row r="14" spans="1:3">
      <c r="A14" s="3" t="s">
        <v>103</v>
      </c>
    </row>
    <row r="15" spans="1:3">
      <c r="A15" s="4" t="s">
        <v>104</v>
      </c>
      <c r="C15" s="5" t="n">
        <v>-53713</v>
      </c>
    </row>
    <row r="16" spans="1:3">
      <c r="A16" s="4" t="s">
        <v>105</v>
      </c>
      <c r="C16" s="5" t="n">
        <v>-53713</v>
      </c>
    </row>
    <row r="17" spans="1:3">
      <c r="A17" s="3" t="s">
        <v>106</v>
      </c>
    </row>
    <row r="18" spans="1:3">
      <c r="A18" s="4" t="s">
        <v>107</v>
      </c>
      <c r="B18" s="5" t="n">
        <v>57606</v>
      </c>
    </row>
    <row r="19" spans="1:3">
      <c r="A19" s="4" t="s">
        <v>108</v>
      </c>
      <c r="B19" s="5" t="n">
        <v>-1031</v>
      </c>
    </row>
    <row r="20" spans="1:3">
      <c r="A20" s="4" t="s">
        <v>109</v>
      </c>
      <c r="B20" s="5" t="n">
        <v>15000</v>
      </c>
      <c r="C20" s="5" t="n">
        <v>20000</v>
      </c>
    </row>
    <row r="21" spans="1:3">
      <c r="A21" s="4" t="s">
        <v>110</v>
      </c>
      <c r="B21" s="5" t="n">
        <v>-15000</v>
      </c>
      <c r="C21" s="5" t="n">
        <v>-20000</v>
      </c>
    </row>
    <row r="22" spans="1:3">
      <c r="A22" s="4" t="s">
        <v>111</v>
      </c>
      <c r="C22" s="5" t="n">
        <v>200000</v>
      </c>
    </row>
    <row r="23" spans="1:3">
      <c r="A23" s="4" t="s">
        <v>112</v>
      </c>
      <c r="B23" s="5" t="n">
        <v>-100000</v>
      </c>
      <c r="C23" s="5" t="n">
        <v>-32240</v>
      </c>
    </row>
    <row r="24" spans="1:3">
      <c r="A24" s="4" t="s">
        <v>113</v>
      </c>
      <c r="B24" s="5" t="n">
        <v>210000</v>
      </c>
      <c r="C24" s="5" t="n">
        <v>20000</v>
      </c>
    </row>
    <row r="25" spans="1:3">
      <c r="A25" s="4" t="s">
        <v>114</v>
      </c>
      <c r="B25" s="5" t="n">
        <v>123000</v>
      </c>
      <c r="C25" s="5" t="n">
        <v>157750</v>
      </c>
    </row>
    <row r="26" spans="1:3">
      <c r="A26" s="4" t="s">
        <v>115</v>
      </c>
      <c r="B26" s="5" t="n">
        <v>289575</v>
      </c>
      <c r="C26" s="5" t="n">
        <v>345510</v>
      </c>
    </row>
    <row r="27" spans="1:3">
      <c r="A27" s="4" t="s">
        <v>116</v>
      </c>
      <c r="C27" s="5" t="n">
        <v>11236</v>
      </c>
    </row>
    <row r="28" spans="1:3">
      <c r="A28" s="4" t="s">
        <v>117</v>
      </c>
      <c r="C28" s="5" t="n">
        <v>16211</v>
      </c>
    </row>
    <row r="29" spans="1:3">
      <c r="A29" s="4" t="s">
        <v>118</v>
      </c>
      <c r="C29" s="5" t="n">
        <v>27447</v>
      </c>
    </row>
    <row r="30" spans="1:3">
      <c r="A30" s="3" t="s">
        <v>119</v>
      </c>
    </row>
    <row r="31" spans="1:3">
      <c r="A31" s="4" t="s">
        <v>120</v>
      </c>
      <c r="B31" s="5" t="n">
        <v>11077</v>
      </c>
    </row>
    <row r="32" spans="1:3">
      <c r="A32" s="3" t="s">
        <v>121</v>
      </c>
    </row>
    <row r="33" spans="1:3">
      <c r="A33" s="4" t="s">
        <v>122</v>
      </c>
      <c r="B33" s="6" t="n">
        <v>59400</v>
      </c>
      <c r="C33" s="5" t="n">
        <v>4000</v>
      </c>
    </row>
    <row r="34" spans="1:3">
      <c r="A34" s="4" t="s">
        <v>123</v>
      </c>
      <c r="C34" s="6" t="n">
        <v>8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43</v>
      </c>
      <c r="B1" s="2" t="s">
        <v>1</v>
      </c>
    </row>
    <row r="2" spans="1:4">
      <c r="B2" s="2" t="s">
        <v>2</v>
      </c>
      <c r="C2" s="2" t="s">
        <v>76</v>
      </c>
      <c r="D2" s="2" t="s">
        <v>31</v>
      </c>
    </row>
    <row r="3" spans="1:4">
      <c r="A3" s="3" t="s">
        <v>240</v>
      </c>
    </row>
    <row r="4" spans="1:4">
      <c r="A4" s="4" t="s">
        <v>90</v>
      </c>
      <c r="B4" s="6" t="n">
        <v>344430</v>
      </c>
      <c r="C4" s="6" t="n">
        <v>400381</v>
      </c>
    </row>
    <row r="5" spans="1:4">
      <c r="A5" s="4" t="s">
        <v>61</v>
      </c>
      <c r="B5" s="5" t="n">
        <v>7316220</v>
      </c>
      <c r="D5" s="6" t="n">
        <v>6971790</v>
      </c>
    </row>
    <row r="6" spans="1:4">
      <c r="A6" s="4" t="s">
        <v>244</v>
      </c>
      <c r="B6" s="6" t="n">
        <v>16656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1</v>
      </c>
    </row>
    <row r="2" spans="1:3">
      <c r="A2" s="3" t="s">
        <v>240</v>
      </c>
    </row>
    <row r="3" spans="1:3">
      <c r="A3" s="4" t="s">
        <v>246</v>
      </c>
      <c r="B3" s="6" t="n">
        <v>53314</v>
      </c>
      <c r="C3" s="6" t="n">
        <v>53314</v>
      </c>
    </row>
    <row r="4" spans="1:3">
      <c r="A4" s="4" t="s">
        <v>247</v>
      </c>
      <c r="B4" s="5" t="n">
        <v>248196</v>
      </c>
      <c r="C4" s="5" t="n">
        <v>248196</v>
      </c>
    </row>
    <row r="5" spans="1:3">
      <c r="A5" s="4" t="s">
        <v>248</v>
      </c>
      <c r="B5" s="5" t="n">
        <v>-127480</v>
      </c>
      <c r="C5" s="5" t="n">
        <v>-115309</v>
      </c>
    </row>
    <row r="6" spans="1:3">
      <c r="A6" s="4" t="s">
        <v>37</v>
      </c>
      <c r="B6" s="6" t="n">
        <v>120716</v>
      </c>
      <c r="C6" s="6" t="n">
        <v>1328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31</v>
      </c>
    </row>
    <row r="2" spans="1:3">
      <c r="A2" s="3" t="s">
        <v>240</v>
      </c>
    </row>
    <row r="3" spans="1:3">
      <c r="A3" s="4" t="s">
        <v>47</v>
      </c>
      <c r="B3" s="6" t="n">
        <v>768025</v>
      </c>
      <c r="C3" s="6" t="n">
        <v>6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0</v>
      </c>
      <c r="B1" s="2" t="s">
        <v>2</v>
      </c>
      <c r="C1" s="2" t="s">
        <v>31</v>
      </c>
    </row>
    <row r="2" spans="1:3">
      <c r="A2" s="3" t="s">
        <v>240</v>
      </c>
    </row>
    <row r="3" spans="1:3">
      <c r="A3" s="4" t="s">
        <v>52</v>
      </c>
      <c r="B3" s="6" t="n">
        <v>8664</v>
      </c>
      <c r="C3" s="6" t="n">
        <v>8664</v>
      </c>
    </row>
    <row r="4" spans="1:3">
      <c r="A4" s="4" t="s">
        <v>48</v>
      </c>
      <c r="B4" s="6" t="n">
        <v>3106</v>
      </c>
      <c r="C4" s="6" t="n">
        <v>4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6</v>
      </c>
    </row>
    <row r="3" spans="1:3">
      <c r="A3" s="3" t="s">
        <v>240</v>
      </c>
    </row>
    <row r="4" spans="1:3">
      <c r="A4" s="4" t="s">
        <v>96</v>
      </c>
      <c r="B4" s="6" t="n">
        <v>20949</v>
      </c>
      <c r="C4" s="6" t="n">
        <v>20466</v>
      </c>
    </row>
    <row r="5" spans="1:3">
      <c r="A5" s="4" t="s">
        <v>252</v>
      </c>
      <c r="B5" s="6" t="n">
        <v>39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5:43:33Z</dcterms:created>
  <dcterms:modified xmlns:dcterms="http://purl.org/dc/terms/" xmlns:xsi="http://www.w3.org/2001/XMLSchema-instance" xsi:type="dcterms:W3CDTF">2017-05-19T15:43:33Z</dcterms:modified>
</cp:coreProperties>
</file>